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KONTOOR BRANDS, INC.</t>
        </is>
      </c>
    </row>
    <row r="7">
      <c r="A7" s="4" t="inlineStr">
        <is>
          <t>Entity Central Index Key</t>
        </is>
      </c>
      <c r="B7" s="4" t="inlineStr">
        <is>
          <t>000176096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33" customWidth="1" min="3" max="3"/>
    <col width="33" customWidth="1" min="4" max="4"/>
  </cols>
  <sheetData>
    <row r="1">
      <c r="A1" s="1" t="inlineStr">
        <is>
          <t>Pay vs Performance Disclosure</t>
        </is>
      </c>
      <c r="B1" s="2" t="inlineStr">
        <is>
          <t>12 Months Ended</t>
        </is>
      </c>
    </row>
    <row r="2">
      <c r="B2" s="2" t="inlineStr">
        <is>
          <t>Dec. 31, 2022 USD ($) $ / shares</t>
        </is>
      </c>
      <c r="C2" s="2" t="inlineStr">
        <is>
          <t>Dec. 31, 2021 USD ($) $ / shares</t>
        </is>
      </c>
      <c r="D2" s="2" t="inlineStr">
        <is>
          <t>Dec. 31, 2020 USD ($) $ / shares</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able
Value of Initial Fixed $100 Investment Based On:
Year (1) Summary (2) Compensation Average Summary (2) Average KTB Total S&amp;P 1500 KTB GAAP Net KTB (3)
(a) (b) (c) (d) (e) (f) (g) (h) (i)
2022 $11,412,428 $10,260,831 $3,175,275 $3,052,820 $104.55 $125.35 $245,493,000 $4.49
2021 $ 9,979,870 $14,670,445 $2,375,813 $2,881,053 $127.77 $129.18 $195,423,000 $4.28
2020 $6,222,014 $5,305,530 $1,742,947 $1,485,725 $98.08 $111.33 $67,923,000 $2.61
1.
Our Chief Executive Officer, Scott H. Baxter, served as our Principal Executive Officer (“PEO”) in 2022, 2021 and 2020. Our other NEOs (“Non-PEO NEOs”) included: a. For 2022, Thomas L. Doerr, Jr. (who served for seven months in 2022), Thomas E. Waldron, Christopher M.
Waldeck, and Rustin E. Welton. b. For 2021, Laurel Krueger (who served for eight months in 2021), Thomas E. Waldron, Christopher M.
Waldeck, and Rustin E. Welton. c. For 2020, Laurel Krueger, Thomas E. Waldron, Christopher M. Waldeck, and Rustin E. Welton.
2. For each year, the values included in columns (c) and (e) for the compensation actually paid to our PEO and the average
compensation paid to our non-PEO NEOs reflect the following adjustments to the values included in column (b) and column (d), respectively:
3. The Company has identified Adjusted EPS as the company-selected measure for the pay versus performance disclosure, representing the most important financial performance measure used to
link compensation actually paid to the PEO and the other NEOs in 2022 to the Company's performance. See “Appendix A-Reconciliation of Adjusted Financial Measures” at the end of this document for a reconciliation to the most directly
comparable GAAP measure.
2022 2021 2020
Reconciliation of Summary Compensation Totals and Compensation Actual
Paid PEO Average Non-PEO NEOs PEO Average Non-PEO NEOs PEO Average Non-PEO NEOs
Summary Compensation Table Total for PEO (column (b)) $11,412,428 $3,175,275 $9,979,870 $2,375,813 $6,222,014 $1,742,947
+/- Net Change in Pension Value $0 $0 $0 $0 $0 $0
+/- Net Change in Stock Awards Value ($1,151,597) ($122,455) $4,630,601 $505,862 ($772,162) ($235,664)
+/- Net Change in Option Award Value $0 $0 $59,974 ($622) ($144,322) ($21,558)
Compensation Actually Paid $10,260,831 $3,052,820 $14,670,445 $2,881,053 $5,305,530 $ 1,485,725</t>
        </is>
      </c>
      <c r="C4" s="4" t="inlineStr">
        <is>
          <t xml:space="preserve"> </t>
        </is>
      </c>
      <c r="D4" s="4" t="inlineStr">
        <is>
          <t xml:space="preserve"> </t>
        </is>
      </c>
    </row>
    <row r="5">
      <c r="A5" s="4" t="inlineStr">
        <is>
          <t>Company Selected Measure Name</t>
        </is>
      </c>
      <c r="B5" s="4" t="inlineStr">
        <is>
          <t>Adjusted EPS</t>
        </is>
      </c>
      <c r="C5" s="4" t="inlineStr">
        <is>
          <t xml:space="preserve"> </t>
        </is>
      </c>
      <c r="D5" s="4" t="inlineStr">
        <is>
          <t xml:space="preserve"> </t>
        </is>
      </c>
    </row>
    <row r="6">
      <c r="A6" s="4" t="inlineStr">
        <is>
          <t>Named Executive Officers, Footnote [Text Block]</t>
        </is>
      </c>
      <c r="B6" s="4" t="inlineStr">
        <is>
          <t>1.
Our Chief Executive Officer, Scott H. Baxter, served as our Principal Executive Officer (“PEO”) in 2022, 2021 and 2020. Our other NEOs (“Non-PEO NEOs”) included: a. For 2022, Thomas L. Doerr, Jr. (who served for seven months in 2022), Thomas E. Waldron, Christopher M.
Waldeck, and Rustin E. Welton. b. For 2021, Laurel Krueger (who served for eight months in 2021), Thomas E. Waldron, Christopher M.
Waldeck, and Rustin E. Welton. c. For 2020, Laurel Krueger, Thomas E. Waldron, Christopher M. Waldeck, and Rustin E. Welton.</t>
        </is>
      </c>
      <c r="C6" s="4" t="inlineStr">
        <is>
          <t xml:space="preserve"> </t>
        </is>
      </c>
      <c r="D6" s="4" t="inlineStr">
        <is>
          <t xml:space="preserve"> </t>
        </is>
      </c>
    </row>
    <row r="7">
      <c r="A7" s="4" t="inlineStr">
        <is>
          <t>PEO Total Compensation Amount</t>
        </is>
      </c>
      <c r="B7" s="5" t="n">
        <v>11412428</v>
      </c>
      <c r="C7" s="5" t="n">
        <v>9979870</v>
      </c>
      <c r="D7" s="5" t="n">
        <v>6222014</v>
      </c>
    </row>
    <row r="8">
      <c r="A8" s="4" t="inlineStr">
        <is>
          <t>PEO Actually Paid Compensation Amount</t>
        </is>
      </c>
      <c r="B8" s="5" t="n">
        <v>10260831</v>
      </c>
      <c r="C8" s="6" t="n">
        <v>14670445</v>
      </c>
      <c r="D8" s="6" t="n">
        <v>5305530</v>
      </c>
    </row>
    <row r="9">
      <c r="A9" s="4" t="inlineStr">
        <is>
          <t>Adjustment To PEO Compensation, Footnote [Text Block]</t>
        </is>
      </c>
      <c r="B9" s="4" t="inlineStr">
        <is>
          <t>2022 2021 2020
Reconciliation of Summary Compensation Totals and Compensation Actual
Paid PEO Average Non-PEO NEOs PEO Average Non-PEO NEOs PEO Average Non-PEO NEOs
Summary Compensation Table Total for PEO (column (b)) $11,412,428 $3,175,275 $9,979,870 $2,375,813 $6,222,014 $1,742,947
+/- Net Change in Pension Value $0 $0 $0 $0 $0 $0
+/- Net Change in Stock Awards Value ($1,151,597) ($122,455) $4,630,601 $505,862 ($772,162) ($235,664)
+/- Net Change in Option Award Value $0 $0 $59,974 ($622) ($144,322) ($21,558)
Compensation Actually Paid $10,260,831 $3,052,820 $14,670,445 $2,881,053 $5,305,530 $ 1,485,725</t>
        </is>
      </c>
      <c r="C9" s="4" t="inlineStr">
        <is>
          <t xml:space="preserve"> </t>
        </is>
      </c>
      <c r="D9" s="4" t="inlineStr">
        <is>
          <t xml:space="preserve"> </t>
        </is>
      </c>
    </row>
    <row r="10">
      <c r="A10" s="4" t="inlineStr">
        <is>
          <t>Non-PEO NEO Average Total Compensation Amount</t>
        </is>
      </c>
      <c r="B10" s="5" t="n">
        <v>3175275</v>
      </c>
      <c r="C10" s="6" t="n">
        <v>2375813</v>
      </c>
      <c r="D10" s="6" t="n">
        <v>1742947</v>
      </c>
    </row>
    <row r="11">
      <c r="A11" s="4" t="inlineStr">
        <is>
          <t>Non-PEO NEO Average Compensation Actually Paid Amount</t>
        </is>
      </c>
      <c r="B11" s="5" t="n">
        <v>3052820</v>
      </c>
      <c r="C11" s="6" t="n">
        <v>2881053</v>
      </c>
      <c r="D11" s="6" t="n">
        <v>1485725</v>
      </c>
    </row>
    <row r="12">
      <c r="A12" s="4" t="inlineStr">
        <is>
          <t>Adjustment to Non-PEO NEO Compensation Footnote [Text Block]</t>
        </is>
      </c>
      <c r="B12" s="4" t="inlineStr">
        <is>
          <t>2022 2021 2020
Reconciliation of Summary Compensation Totals and Compensation Actual
Paid PEO Average Non-PEO NEOs PEO Average Non-PEO NEOs PEO Average Non-PEO NEOs
Summary Compensation Table Total for PEO (column (b)) $11,412,428 $3,175,275 $9,979,870 $2,375,813 $6,222,014 $1,742,947
+/- Net Change in Pension Value $0 $0 $0 $0 $0 $0
+/- Net Change in Stock Awards Value ($1,151,597) ($122,455) $4,630,601 $505,862 ($772,162) ($235,664)
+/- Net Change in Option Award Value $0 $0 $59,974 ($622) ($144,322) ($21,558)
Compensation Actually Paid $10,260,831 $3,052,820 $14,670,445 $2,881,053 $5,305,530 $ 1,485,725</t>
        </is>
      </c>
      <c r="C12" s="4" t="inlineStr">
        <is>
          <t xml:space="preserve"> </t>
        </is>
      </c>
      <c r="D12" s="4" t="inlineStr">
        <is>
          <t xml:space="preserve"> </t>
        </is>
      </c>
    </row>
    <row r="13">
      <c r="A13" s="4" t="inlineStr">
        <is>
          <t>Compensation Actually Paid vs. Total Shareholder Return [Text Block]</t>
        </is>
      </c>
      <c r="B13" s="4" t="inlineStr">
        <is>
          <t>Relationship Between Compensation Actually Paid and Performance Measures
Period Compensation Actually Average compensation Actually KTB TSR Peer Group TSR GAAP Net Income Adjusted EPS
2020 to 2022 93% 105% 5% 25% 261% 72%
• Relationship Between Compensation Actually Paid to our PEO and the Average of the Compensation Actually Paid to the Other NEOs and the Company’s Cumulative TSR</t>
        </is>
      </c>
      <c r="C13" s="4" t="inlineStr">
        <is>
          <t xml:space="preserve"> </t>
        </is>
      </c>
      <c r="D13" s="4" t="inlineStr">
        <is>
          <t xml:space="preserve"> </t>
        </is>
      </c>
    </row>
    <row r="14">
      <c r="A14" s="4" t="inlineStr">
        <is>
          <t>Compensation Actually Paid vs. Net Income [Text Block]</t>
        </is>
      </c>
      <c r="B14" s="4" t="inlineStr">
        <is>
          <t>Relationship Between Compensation Actually Paid and Performance Measures
Period Compensation Actually Average compensation Actually KTB TSR Peer Group TSR GAAP Net Income Adjusted EPS
2020 to 2022 93% 105% 5% 25% 261% 72%
• Relationship Between Compensation Actually Paid to our PEO and the Average of the Compensation Actually Paid to the Other NEOs and the Company’s Net Income</t>
        </is>
      </c>
      <c r="C14" s="4" t="inlineStr">
        <is>
          <t xml:space="preserve"> </t>
        </is>
      </c>
      <c r="D14" s="4" t="inlineStr">
        <is>
          <t xml:space="preserve"> </t>
        </is>
      </c>
    </row>
    <row r="15">
      <c r="A15" s="4" t="inlineStr">
        <is>
          <t>Compensation Actually Paid vs. Company Selected Measure [Text Block]</t>
        </is>
      </c>
      <c r="B15" s="4" t="inlineStr">
        <is>
          <t>Relationship Between Compensation Actually Paid and Performance Measures
Period Compensation Actually Average compensation Actually KTB TSR Peer Group TSR GAAP Net Income Adjusted EPS
2020 to 2022 93% 105% 5% 25% 261% 72%
• Relationship Between Compensation Actually Paid to our PEO and the Average of the Compensation Actually Paid to the Other NEOs and the Company’s Adjusted EPS.</t>
        </is>
      </c>
      <c r="C15" s="4" t="inlineStr">
        <is>
          <t xml:space="preserve"> </t>
        </is>
      </c>
      <c r="D15" s="4" t="inlineStr">
        <is>
          <t xml:space="preserve"> </t>
        </is>
      </c>
    </row>
    <row r="16">
      <c r="A16" s="4" t="inlineStr">
        <is>
          <t>Total Shareholder Return Vs Peer Group [Text Block]</t>
        </is>
      </c>
      <c r="B16" s="4" t="inlineStr">
        <is>
          <t xml:space="preserve">Relationship Between Compensation Actually Paid and Performance Measures
Period Compensation Actually Average compensation Actually KTB TSR Peer Group TSR GAAP Net Income Adjusted EPS
2020 to 2022 93% 105% 5% 25% 261% 72%
• Relationship Between the Company’s </t>
        </is>
      </c>
      <c r="C16" s="4" t="inlineStr">
        <is>
          <t xml:space="preserve"> </t>
        </is>
      </c>
      <c r="D16" s="4" t="inlineStr">
        <is>
          <t xml:space="preserve"> </t>
        </is>
      </c>
    </row>
    <row r="17">
      <c r="A17" s="4" t="inlineStr">
        <is>
          <t>Tabular List [Table Text Block]</t>
        </is>
      </c>
      <c r="B17" s="4" t="inlineStr">
        <is>
          <t>Performance Metrics The table below lists our most important performance measures used to link "Compensation Actually Paid" for our NEOs to company performance, over the
fiscal year 2022. These measures are used to determine the AIP and PRSU payouts for each of the NEOs. For more information on AIP and actual payouts for each NEO, see “Annual Cash Incentives” beginning on page 41 of this Proxy Statement. For more
information on PRSU awards and actual payouts for each NEO, see "Long-Term Incentive Awards" beginning on page 45 of this Proxy Statement. The performance measures included in this table are not ranked by relative importance.
GAAP Revenue
(as defined in “Compensation Discussion &amp; Analysis—Components of Total Direct Compensation—Annual Cash Incentives”, described on page 42)
Gross Margin (as defined in “Compensation Discussion &amp; Analysis—Components of Total Direct Compensation—Annual Cash Incentives”, described
on page 42)
Profit Before Taxes (as defined in “Compensation Discussion &amp; Analysis—Components of Total Direct Compensation—Annual Cash Incentives”,
described on page 42)
Operating Cash Flow (as defined in “Compensation Discussion &amp; Analysis—Components of Total Direct Compensation—Long-Term Incentive Awards”,
described on page 45)
Adjusted EPS (as defined in “Compensation Discussion &amp; Analysis—Components of Total Direct Compensation—Long-Term Incentive Awards”,
described on page 45)</t>
        </is>
      </c>
      <c r="C17" s="4" t="inlineStr">
        <is>
          <t xml:space="preserve"> </t>
        </is>
      </c>
      <c r="D17" s="4" t="inlineStr">
        <is>
          <t xml:space="preserve"> </t>
        </is>
      </c>
    </row>
    <row r="18">
      <c r="A18" s="4" t="inlineStr">
        <is>
          <t>Total Shareholder Return Amount</t>
        </is>
      </c>
      <c r="B18" s="7" t="n">
        <v>104.55</v>
      </c>
      <c r="C18" s="8" t="n">
        <v>127.77</v>
      </c>
      <c r="D18" s="8" t="n">
        <v>98.08</v>
      </c>
    </row>
    <row r="19">
      <c r="A19" s="4" t="inlineStr">
        <is>
          <t>Peer Group Total Shareholder Return Amount</t>
        </is>
      </c>
      <c r="B19" s="8" t="n">
        <v>125.35</v>
      </c>
      <c r="C19" s="8" t="n">
        <v>129.18</v>
      </c>
      <c r="D19" s="8" t="n">
        <v>111.33</v>
      </c>
    </row>
    <row r="20">
      <c r="A20" s="4" t="inlineStr">
        <is>
          <t>Net Income (Loss)</t>
        </is>
      </c>
      <c r="B20" s="5" t="n">
        <v>245493000</v>
      </c>
      <c r="C20" s="5" t="n">
        <v>195423000</v>
      </c>
      <c r="D20" s="5" t="n">
        <v>67923000</v>
      </c>
    </row>
    <row r="21">
      <c r="A21" s="4" t="inlineStr">
        <is>
          <t>Company Selected Measure Amount | $ / shares</t>
        </is>
      </c>
      <c r="B21" s="8" t="n">
        <v>4.49</v>
      </c>
      <c r="C21" s="8" t="n">
        <v>4.28</v>
      </c>
      <c r="D21" s="8" t="n">
        <v>2.61</v>
      </c>
    </row>
    <row r="22">
      <c r="A22" s="4" t="inlineStr">
        <is>
          <t>PEO Name</t>
        </is>
      </c>
      <c r="B22" s="4" t="inlineStr">
        <is>
          <t>Scott H. Baxter</t>
        </is>
      </c>
      <c r="C22" s="4" t="inlineStr">
        <is>
          <t xml:space="preserve"> </t>
        </is>
      </c>
      <c r="D22" s="4" t="inlineStr">
        <is>
          <t xml:space="preserve"> </t>
        </is>
      </c>
    </row>
    <row r="23">
      <c r="A23" s="4" t="inlineStr">
        <is>
          <t>Measure [Axis]: 1</t>
        </is>
      </c>
      <c r="B23" s="4" t="inlineStr">
        <is>
          <t xml:space="preserve"> </t>
        </is>
      </c>
      <c r="C23" s="4" t="inlineStr">
        <is>
          <t xml:space="preserve"> </t>
        </is>
      </c>
      <c r="D23" s="4" t="inlineStr">
        <is>
          <t xml:space="preserve"> </t>
        </is>
      </c>
    </row>
    <row r="24">
      <c r="A24" s="3" t="inlineStr">
        <is>
          <t>Pay vs Performance Disclosure [Table]</t>
        </is>
      </c>
      <c r="B24" s="4" t="inlineStr">
        <is>
          <t xml:space="preserve"> </t>
        </is>
      </c>
      <c r="C24" s="4" t="inlineStr">
        <is>
          <t xml:space="preserve"> </t>
        </is>
      </c>
      <c r="D24" s="4" t="inlineStr">
        <is>
          <t xml:space="preserve"> </t>
        </is>
      </c>
    </row>
    <row r="25">
      <c r="A25" s="4" t="inlineStr">
        <is>
          <t>Measure Name</t>
        </is>
      </c>
      <c r="B25" s="4" t="inlineStr">
        <is>
          <t>GAAP Revenue</t>
        </is>
      </c>
      <c r="C25" s="4" t="inlineStr">
        <is>
          <t xml:space="preserve"> </t>
        </is>
      </c>
      <c r="D25" s="4" t="inlineStr">
        <is>
          <t xml:space="preserve"> </t>
        </is>
      </c>
    </row>
    <row r="26">
      <c r="A26" s="4" t="inlineStr">
        <is>
          <t>Measure [Axis]: 2</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Gross Margin</t>
        </is>
      </c>
      <c r="C28" s="4" t="inlineStr">
        <is>
          <t xml:space="preserve"> </t>
        </is>
      </c>
      <c r="D28" s="4" t="inlineStr">
        <is>
          <t xml:space="preserve"> </t>
        </is>
      </c>
    </row>
    <row r="29">
      <c r="A29" s="4" t="inlineStr">
        <is>
          <t>Measure [Axis]: 3</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Profit Before Taxes</t>
        </is>
      </c>
      <c r="C31" s="4" t="inlineStr">
        <is>
          <t xml:space="preserve"> </t>
        </is>
      </c>
      <c r="D31" s="4" t="inlineStr">
        <is>
          <t xml:space="preserve"> </t>
        </is>
      </c>
    </row>
    <row r="32">
      <c r="A32" s="4" t="inlineStr">
        <is>
          <t>Measure [Axis]: 4</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Operating Cash Flow</t>
        </is>
      </c>
      <c r="C34" s="4" t="inlineStr">
        <is>
          <t xml:space="preserve"> </t>
        </is>
      </c>
      <c r="D34" s="4" t="inlineStr">
        <is>
          <t xml:space="preserve"> </t>
        </is>
      </c>
    </row>
    <row r="35">
      <c r="A35" s="4" t="inlineStr">
        <is>
          <t>Measure [Axis]: 5</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Measure Name</t>
        </is>
      </c>
      <c r="B37" s="4" t="inlineStr">
        <is>
          <t>Adjusted EPS</t>
        </is>
      </c>
      <c r="C37" s="4" t="inlineStr">
        <is>
          <t xml:space="preserve"> </t>
        </is>
      </c>
      <c r="D37" s="4" t="inlineStr">
        <is>
          <t xml:space="preserve"> </t>
        </is>
      </c>
    </row>
    <row r="38">
      <c r="A38" s="4" t="inlineStr">
        <is>
          <t>Adjustment for Restricted Stock Un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Stock Price, Minimum | $ / shares</t>
        </is>
      </c>
      <c r="B40" s="7" t="n">
        <v>39.91</v>
      </c>
      <c r="C40" s="7" t="n">
        <v>41.47</v>
      </c>
      <c r="D40" s="7" t="n">
        <v>17.72</v>
      </c>
    </row>
    <row r="41">
      <c r="A41" s="4" t="inlineStr">
        <is>
          <t>Stock Price, Maximum | $ / shares</t>
        </is>
      </c>
      <c r="B41" s="9" t="n">
        <v>46.9</v>
      </c>
      <c r="C41" s="8" t="n">
        <v>51.25</v>
      </c>
      <c r="D41" s="8" t="n">
        <v>42.22</v>
      </c>
    </row>
    <row r="42">
      <c r="A42" s="4" t="inlineStr">
        <is>
          <t>Adjustment for Performance Stock Unit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Stock Price, Minimum | $ / shares</t>
        </is>
      </c>
      <c r="B44" s="7" t="n">
        <v>44.11</v>
      </c>
      <c r="C44" s="7" t="n">
        <v>51.25</v>
      </c>
      <c r="D44" s="7" t="n">
        <v>40.56</v>
      </c>
    </row>
    <row r="45">
      <c r="A45" s="4" t="inlineStr">
        <is>
          <t>Performance Multiplier, Minimum</t>
        </is>
      </c>
      <c r="B45" s="10" t="n">
        <v>1.07</v>
      </c>
      <c r="C45" s="10" t="n">
        <v>0.91</v>
      </c>
      <c r="D45" s="10" t="n">
        <v>0.88</v>
      </c>
    </row>
    <row r="46">
      <c r="A46" s="4" t="inlineStr">
        <is>
          <t>Performance Multiplier, Maximum</t>
        </is>
      </c>
      <c r="B46" s="10" t="n">
        <v>1.14</v>
      </c>
      <c r="C46" s="10" t="n">
        <v>1.33</v>
      </c>
      <c r="D46" s="10" t="n">
        <v>1.07</v>
      </c>
    </row>
    <row r="47">
      <c r="A47" s="4" t="inlineStr">
        <is>
          <t>Adjustment for Stock Option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Stock Price, Minimum | $ / shares</t>
        </is>
      </c>
      <c r="B49" s="4" t="inlineStr">
        <is>
          <t xml:space="preserve"> </t>
        </is>
      </c>
      <c r="C49" s="7" t="n">
        <v>40.56</v>
      </c>
      <c r="D49" s="7" t="n">
        <v>17.66</v>
      </c>
    </row>
    <row r="50">
      <c r="A50" s="4" t="inlineStr">
        <is>
          <t>Stock Price, Maximum | $ / shares</t>
        </is>
      </c>
      <c r="B50" s="4" t="inlineStr">
        <is>
          <t xml:space="preserve"> </t>
        </is>
      </c>
      <c r="C50" s="7" t="n">
        <v>43.41</v>
      </c>
      <c r="D50" s="7" t="n">
        <v>41.99</v>
      </c>
    </row>
    <row r="51">
      <c r="A51" s="4" t="inlineStr">
        <is>
          <t>Expected Life, Minimum</t>
        </is>
      </c>
      <c r="B51" s="4" t="inlineStr">
        <is>
          <t xml:space="preserve"> </t>
        </is>
      </c>
      <c r="C51" s="4" t="inlineStr">
        <is>
          <t>4 years 2 months 12 days</t>
        </is>
      </c>
      <c r="D51" s="4" t="inlineStr">
        <is>
          <t>3 years 3 months 18 days</t>
        </is>
      </c>
    </row>
    <row r="52">
      <c r="A52" s="4" t="inlineStr">
        <is>
          <t>Expected Life, Maximum</t>
        </is>
      </c>
      <c r="B52" s="4" t="inlineStr">
        <is>
          <t xml:space="preserve"> </t>
        </is>
      </c>
      <c r="C52" s="4" t="inlineStr">
        <is>
          <t>6 years 7 months 6 days</t>
        </is>
      </c>
      <c r="D52" s="4" t="inlineStr">
        <is>
          <t>6 years</t>
        </is>
      </c>
    </row>
    <row r="53">
      <c r="A53" s="4" t="inlineStr">
        <is>
          <t>Risk-Free Rate, Minimum</t>
        </is>
      </c>
      <c r="B53" s="4" t="inlineStr">
        <is>
          <t xml:space="preserve"> </t>
        </is>
      </c>
      <c r="C53" s="11" t="n">
        <v>0.004</v>
      </c>
      <c r="D53" s="11" t="n">
        <v>0.004</v>
      </c>
    </row>
    <row r="54">
      <c r="A54" s="4" t="inlineStr">
        <is>
          <t>Risk-Free Rate, Maximum</t>
        </is>
      </c>
      <c r="B54" s="4" t="inlineStr">
        <is>
          <t xml:space="preserve"> </t>
        </is>
      </c>
      <c r="C54" s="11" t="n">
        <v>0.006</v>
      </c>
      <c r="D54" s="11" t="n">
        <v>0.016</v>
      </c>
    </row>
    <row r="55">
      <c r="A55" s="4" t="inlineStr">
        <is>
          <t>Volatility, Minimum</t>
        </is>
      </c>
      <c r="B55" s="4" t="inlineStr">
        <is>
          <t xml:space="preserve"> </t>
        </is>
      </c>
      <c r="C55" s="11" t="n">
        <v>0.537</v>
      </c>
      <c r="D55" s="11" t="n">
        <v>0.359</v>
      </c>
    </row>
    <row r="56">
      <c r="A56" s="4" t="inlineStr">
        <is>
          <t>Volatility, Maximum</t>
        </is>
      </c>
      <c r="B56" s="4" t="inlineStr">
        <is>
          <t xml:space="preserve"> </t>
        </is>
      </c>
      <c r="C56" s="11" t="n">
        <v>0.5610000000000001</v>
      </c>
      <c r="D56" s="11" t="n">
        <v>0.5669999999999999</v>
      </c>
    </row>
    <row r="57">
      <c r="A57" s="4" t="inlineStr">
        <is>
          <t>Dividend Yield, Minimum</t>
        </is>
      </c>
      <c r="B57" s="4" t="inlineStr">
        <is>
          <t xml:space="preserve"> </t>
        </is>
      </c>
      <c r="C57" s="11" t="n">
        <v>0.037</v>
      </c>
      <c r="D57" s="11" t="n">
        <v>0.053</v>
      </c>
    </row>
    <row r="58">
      <c r="A58" s="4" t="inlineStr">
        <is>
          <t>Dividend Yield, Maximum</t>
        </is>
      </c>
      <c r="B58" s="4" t="inlineStr">
        <is>
          <t xml:space="preserve"> </t>
        </is>
      </c>
      <c r="C58" s="11" t="n">
        <v>0.039</v>
      </c>
      <c r="D58" s="11" t="n">
        <v>0.091</v>
      </c>
    </row>
    <row r="59">
      <c r="A59" s="4" t="inlineStr">
        <is>
          <t>PEO [Member] | Adjustment for Net Change in Pension Value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5" t="n">
        <v>0</v>
      </c>
      <c r="C61" s="5" t="n">
        <v>0</v>
      </c>
      <c r="D61" s="5" t="n">
        <v>0</v>
      </c>
    </row>
    <row r="62">
      <c r="A62" s="4" t="inlineStr">
        <is>
          <t>PEO [Member] | Adjustment for Net Change in Stock Awards Value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1151597</v>
      </c>
      <c r="C64" s="6" t="n">
        <v>4630601</v>
      </c>
      <c r="D64" s="6" t="n">
        <v>-772162</v>
      </c>
    </row>
    <row r="65">
      <c r="A65" s="4" t="inlineStr">
        <is>
          <t>PEO [Member] | Adjustment for Net Change in Option Award Value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0</v>
      </c>
      <c r="C67" s="6" t="n">
        <v>59974</v>
      </c>
      <c r="D67" s="6" t="n">
        <v>-144322</v>
      </c>
    </row>
    <row r="68">
      <c r="A68" s="4" t="inlineStr">
        <is>
          <t>Non-PEO NEO [Member] | Adjustment for Net Change in Pension Valu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0</v>
      </c>
      <c r="D70" s="6" t="n">
        <v>0</v>
      </c>
    </row>
    <row r="71">
      <c r="A71" s="4" t="inlineStr">
        <is>
          <t>Non-PEO NEO [Member] | Adjustment for Net Change in Stock Awards Value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6" t="n">
        <v>-122455</v>
      </c>
      <c r="C73" s="6" t="n">
        <v>505862</v>
      </c>
      <c r="D73" s="6" t="n">
        <v>-235664</v>
      </c>
    </row>
    <row r="74">
      <c r="A74" s="4" t="inlineStr">
        <is>
          <t>Non-PEO NEO [Member] | Adjustment for Net Change in Option Award Value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Adjustment to Compensation Amount</t>
        </is>
      </c>
      <c r="B76" s="5" t="n">
        <v>0</v>
      </c>
      <c r="C76" s="5" t="n">
        <v>-622</v>
      </c>
      <c r="D76" s="5" t="n">
        <v>-2155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9T21:15:39Z</dcterms:created>
  <dcterms:modified xmlns:dcterms="http://purl.org/dc/terms/" xmlns:xsi="http://www.w3.org/2001/XMLSchema-instance" xsi:type="dcterms:W3CDTF">2023-03-09T21:15:39Z</dcterms:modified>
</cp:coreProperties>
</file>